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Jun. 15,
		2018</t>
  </si>
  <si>
    <t>Document Effective Date</t>
  </si>
  <si>
    <t>dei_DocumentEffectiveDate</t>
  </si>
  <si>
    <t>Prospectus Date</t>
  </si>
  <si>
    <t>rr_ProspectusDate</t>
  </si>
  <si>
    <t>Jul. 28,
		2017</t>
  </si>
  <si>
    <t>Jul. 28, 2017</t>
  </si>
  <si>
    <t xml:space="preserve">GOLDMAN SACHS TRUST Goldman Sachs Short Duration and Government Fixed Income Funds Class A Shares of Goldman Sachs Enhanced Income Fund Goldman Sachs High Quality Floating Rate Fund (the “Funds”) Supplement dated June 15, 2018 to the Prospectus and Summary Prospectuses, each dated July 28, 2017, and Statement of Additional Information (“SAI”) dated November 30, 2017, each as supplemented to date </t>
  </si>
  <si>
    <t>Supplement [Text Block]</t>
  </si>
  <si>
    <t>gst_SupplementTextBlock</t>
  </si>
  <si>
    <t>Goldman Sachs Enhanced Income Fund</t>
  </si>
  <si>
    <t xml:space="preserve">GOLDMAN SACHS TRUST Goldman Sachs Short Duration and Government Fixed Income Funds Class A Shares of Goldman Sachs Enhanced Income Fund (the “Funds”) Supplement dated June 15, 2018 to the Prospectus and Summary Prospectuses, each dated July 28, 2017, and Statement of Additional Information (“SAI”) dated November 30, 2017, each as supplemented to date </t>
  </si>
  <si>
    <t>Goldman Sachs High Quality Floating Rate Fund</t>
  </si>
  <si>
    <t xml:space="preserve">GOLDMAN SACHS TRUST Goldman Sachs Short Duration and Government Fixed Income Funds Class A Shares of Goldman Sachs High Quality Floating Rate Fund (the “Funds”) Supplement dated June 15, 2018 to the Prospectus and Summary Prospectuses, each dated July 28, 2017, and Statement of Additional Information (“SAI”) dated November 30, 2017, each as supplemented to dat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9T10:07:00Z</dcterms:created>
  <dcterms:modified xmlns:dcterms="http://purl.org/dc/terms/" xmlns:xsi="http://www.w3.org/2001/XMLSchema-instance" xsi:type="dcterms:W3CDTF">2018-07-09T10:07:00Z</dcterms:modified>
</cp:coreProperties>
</file>